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May 31,  2024</t>
        </is>
      </c>
    </row>
    <row r="10">
      <c r="A10" s="4" t="inlineStr">
        <is>
          <t>Newday Ocean Health ETF</t>
        </is>
      </c>
      <c r="B10" s="4" t="inlineStr">
        <is>
          <t xml:space="preserve"> </t>
        </is>
      </c>
    </row>
    <row r="11">
      <c r="A11" s="3" t="inlineStr">
        <is>
          <t>Shareholder Report [Line Items]</t>
        </is>
      </c>
      <c r="B11" s="4" t="inlineStr">
        <is>
          <t xml:space="preserve"> </t>
        </is>
      </c>
    </row>
    <row r="12">
      <c r="A12" s="4" t="inlineStr">
        <is>
          <t>Fund Name</t>
        </is>
      </c>
      <c r="B12" s="4" t="inlineStr">
        <is>
          <t>Newday Ocean Health ETF</t>
        </is>
      </c>
    </row>
    <row r="13">
      <c r="A13" s="4" t="inlineStr">
        <is>
          <t>Class Name</t>
        </is>
      </c>
      <c r="B13" s="4" t="inlineStr">
        <is>
          <t>Newday Ocean Health ETF</t>
        </is>
      </c>
    </row>
    <row r="14">
      <c r="A14" s="4" t="inlineStr">
        <is>
          <t>Trading Symbol</t>
        </is>
      </c>
      <c r="B14" s="4" t="inlineStr">
        <is>
          <t>AHOY</t>
        </is>
      </c>
    </row>
    <row r="15">
      <c r="A15" s="4" t="inlineStr">
        <is>
          <t>Annual or Semi-Annual Statement [Text Block]</t>
        </is>
      </c>
      <c r="B15" s="4" t="inlineStr">
        <is>
          <t>annual
Shareholder Report
May 31,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www.newdayimpactetfs.com (833) 486-7347</t>
        </is>
      </c>
    </row>
    <row r="18">
      <c r="A18" s="4" t="inlineStr">
        <is>
          <t>Additional Information Phone Number</t>
        </is>
      </c>
      <c r="B18" s="4" t="inlineStr">
        <is>
          <t>(833) 486-7347</t>
        </is>
      </c>
    </row>
    <row r="19">
      <c r="A19" s="4" t="inlineStr">
        <is>
          <t>Additional Information Website</t>
        </is>
      </c>
      <c r="B19" s="4" t="inlineStr">
        <is>
          <t>www.newdayimpactetfs.com</t>
        </is>
      </c>
    </row>
    <row r="20">
      <c r="A20" s="4" t="inlineStr">
        <is>
          <t>Expenses [Text Block]</t>
        </is>
      </c>
      <c r="B20" s="4" t="inlineStr">
        <is>
          <t>What were the Fund costs for the past six months?
(based on a
hypothetical $10,000 investment)
Fund
Name Costs
of a $10,000 investment Costs
paid as a percentage of a$10,000 investment
Newday Ocean Health ETF
$ 75
0.75</t>
        </is>
      </c>
    </row>
    <row r="21">
      <c r="A21" s="4" t="inlineStr">
        <is>
          <t>Expenses Paid, Amount</t>
        </is>
      </c>
      <c r="B21" s="5" t="n">
        <v>75</v>
      </c>
    </row>
    <row r="22">
      <c r="A22" s="4" t="inlineStr">
        <is>
          <t>Expense Ratio, Percent</t>
        </is>
      </c>
      <c r="B22" s="6" t="n">
        <v>0.0075</v>
      </c>
    </row>
    <row r="23">
      <c r="A23" s="4" t="inlineStr">
        <is>
          <t>Line Graph [Table Text Block]</t>
        </is>
      </c>
    </row>
    <row r="24">
      <c r="A24" s="4" t="inlineStr">
        <is>
          <t>Average Annual Return [Table Text Block]</t>
        </is>
      </c>
      <c r="B24" s="4" t="inlineStr">
        <is>
          <t>Annual Performance
Annualized
Returns for the Year Ended May 31, 2024: 1
Year Since
Inception (6/6/2022) Ending
Value (5/31/2024)
Newday Ocean Health ETF - NAV
28.01%
10.84%
$12,264
Newday Ocean Health ETF - Market
28.18%
10.97%
$12,293
MSCI ACWI Net Total Return Index
23.56%
11.77%
$12,470
S&amp;P 500® Total Return Index
28.19%
15.12%
$13,223</t>
        </is>
      </c>
    </row>
    <row r="25">
      <c r="A25" s="4" t="inlineStr">
        <is>
          <t>Material Change Description [Text Block]</t>
        </is>
      </c>
      <c r="B25" s="4" t="inlineStr">
        <is>
          <t>During the reporting period the Fund made material changes to its
principal investment strategies. The Fund revised its principal
investment strategies to (i) modify the criteria for inclusion in
the Fund’s investment universe, (ii) revise the criteria for
excluding companies from the Fund’s investment universe, (iii)
reduce the target number of holdings in the Fund's portfolio, and
(iv) revise the portfolio selection process to include a description
of the qualitative analysis undertaken with respect to potential
investments.
Changes in and Disagreements with Accountants
There were no changes in or disagreements with accountants during the
reporting period.</t>
        </is>
      </c>
    </row>
    <row r="26">
      <c r="A26" s="4" t="inlineStr">
        <is>
          <t>Net Assets</t>
        </is>
      </c>
      <c r="B26" s="5" t="n">
        <v>3036</v>
      </c>
    </row>
    <row r="27">
      <c r="A27" s="4" t="inlineStr">
        <is>
          <t>Holdings Count | Holdings</t>
        </is>
      </c>
      <c r="B27" s="7" t="n">
        <v>26</v>
      </c>
    </row>
    <row r="28">
      <c r="A28" s="4" t="inlineStr">
        <is>
          <t>Advisory Fees Paid, Amount</t>
        </is>
      </c>
      <c r="B28" s="5" t="n">
        <v>18994</v>
      </c>
    </row>
    <row r="29">
      <c r="A29" s="4" t="inlineStr">
        <is>
          <t>Investment Company, Portfolio Turnover</t>
        </is>
      </c>
      <c r="B29" s="8" t="n">
        <v>0.93</v>
      </c>
    </row>
    <row r="30">
      <c r="A30" s="4" t="inlineStr">
        <is>
          <t>Additional Fund Statistics [Text Block]</t>
        </is>
      </c>
      <c r="B30" s="4" t="inlineStr">
        <is>
          <t>Key Fund Statistics
(as of May 31, 2024 )
Fund Size (Thousands)
$3,036
Number of Holdings
26
Total Advisory Fee Paid
$18,994
Annual Portfolio Turnover
93%</t>
        </is>
      </c>
    </row>
    <row r="31">
      <c r="A31" s="4" t="inlineStr">
        <is>
          <t>Holdings [Text Block]</t>
        </is>
      </c>
      <c r="B31" s="4" t="inlineStr">
        <is>
          <t>Sector Breakdown
(% of net
assets)
Sector
% of Net Assets
Industrial
43.3
Consumer, Non-cyclical
25.9
Basic Materials
13.7
Consumer, Cyclical
9.2
Utilities
4.3
Financial
2.6
Cash &amp; Cash Equivalents
1.0
Percentages are based on total net assets. Cash &amp; Cash Equivalents
represents cash, short-term investments and other assets in excess of
liabilities.</t>
        </is>
      </c>
    </row>
    <row r="32">
      <c r="A32" s="4" t="inlineStr">
        <is>
          <t>Largest Holdings [Text Block]</t>
        </is>
      </c>
      <c r="B32" s="4" t="inlineStr">
        <is>
          <t>Top
10 Holdings (%
of net assets)
Tetra Tech, Inc.
5.1
DSM-Firmenich AG
5.0
Xylem, Inc.
5.0
Cargotec Oyj - Class B
5.0
Walmart, Inc.
4.8
Ecolab, Inc.
4.7
Organo Corp.
4.4
Costco Wholesale Corp.
4.4
Veolia Environnement SA - ADR
4.3
McKesson Corp.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13"/>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B1" s="2" t="inlineStr">
        <is>
          <t>May 31, 2024</t>
        </is>
      </c>
      <c r="C1" s="2" t="inlineStr">
        <is>
          <t>Apr. 30, 2024</t>
        </is>
      </c>
      <c r="D1" s="2" t="inlineStr">
        <is>
          <t>Mar. 31, 2024</t>
        </is>
      </c>
      <c r="E1" s="2" t="inlineStr">
        <is>
          <t>Feb. 29, 2024</t>
        </is>
      </c>
      <c r="F1" s="2" t="inlineStr">
        <is>
          <t>Jan. 31, 2024</t>
        </is>
      </c>
      <c r="G1" s="2" t="inlineStr">
        <is>
          <t>Dec. 31, 2023</t>
        </is>
      </c>
      <c r="H1" s="2" t="inlineStr">
        <is>
          <t>Nov. 30, 2023</t>
        </is>
      </c>
      <c r="I1" s="2" t="inlineStr">
        <is>
          <t>Oct. 31, 2023</t>
        </is>
      </c>
      <c r="J1" s="2" t="inlineStr">
        <is>
          <t>Sep. 30, 2023</t>
        </is>
      </c>
      <c r="K1" s="2" t="inlineStr">
        <is>
          <t>Aug. 31, 2023</t>
        </is>
      </c>
      <c r="L1" s="2" t="inlineStr">
        <is>
          <t>Jul. 31, 2023</t>
        </is>
      </c>
      <c r="M1" s="2" t="inlineStr">
        <is>
          <t>Jun. 30, 2023</t>
        </is>
      </c>
      <c r="N1" s="2" t="inlineStr">
        <is>
          <t>May 31, 2023</t>
        </is>
      </c>
      <c r="O1" s="2" t="inlineStr">
        <is>
          <t>Apr. 30, 2023</t>
        </is>
      </c>
      <c r="P1" s="2" t="inlineStr">
        <is>
          <t>Mar. 31, 2023</t>
        </is>
      </c>
      <c r="Q1" s="2" t="inlineStr">
        <is>
          <t>Feb. 28, 2023</t>
        </is>
      </c>
      <c r="R1" s="2" t="inlineStr">
        <is>
          <t>Jan. 31, 2023</t>
        </is>
      </c>
      <c r="S1" s="2" t="inlineStr">
        <is>
          <t>Dec. 31, 2022</t>
        </is>
      </c>
      <c r="T1" s="2" t="inlineStr">
        <is>
          <t>Nov. 30, 2022</t>
        </is>
      </c>
      <c r="U1" s="2" t="inlineStr">
        <is>
          <t>Oct. 31, 2022</t>
        </is>
      </c>
      <c r="V1" s="2" t="inlineStr">
        <is>
          <t>Sep. 30, 2022</t>
        </is>
      </c>
      <c r="W1" s="2" t="inlineStr">
        <is>
          <t>Aug. 31, 2022</t>
        </is>
      </c>
      <c r="X1" s="2" t="inlineStr">
        <is>
          <t>Jul. 31, 2022</t>
        </is>
      </c>
      <c r="Y1" s="2" t="inlineStr">
        <is>
          <t>Jun. 30, 2022</t>
        </is>
      </c>
      <c r="Z1" s="2" t="inlineStr">
        <is>
          <t>Jun. 06, 2022</t>
        </is>
      </c>
    </row>
    <row r="2">
      <c r="A2" s="4" t="inlineStr">
        <is>
          <t>Newday Ocean Health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ount Value</t>
        </is>
      </c>
      <c r="B4" s="5" t="n">
        <v>12264</v>
      </c>
      <c r="C4" s="5" t="n">
        <v>11756</v>
      </c>
      <c r="D4" s="5" t="n">
        <v>11900</v>
      </c>
      <c r="E4" s="5" t="n">
        <v>11537</v>
      </c>
      <c r="F4" s="5" t="n">
        <v>11084</v>
      </c>
      <c r="G4" s="5" t="n">
        <v>10937</v>
      </c>
      <c r="H4" s="5" t="n">
        <v>10484</v>
      </c>
      <c r="I4" s="5" t="n">
        <v>9555</v>
      </c>
      <c r="J4" s="5" t="n">
        <v>9836</v>
      </c>
      <c r="K4" s="5" t="n">
        <v>10351</v>
      </c>
      <c r="L4" s="5" t="n">
        <v>10605</v>
      </c>
      <c r="M4" s="5" t="n">
        <v>10312</v>
      </c>
      <c r="N4" s="5" t="n">
        <v>9580</v>
      </c>
      <c r="O4" s="5" t="n">
        <v>9736</v>
      </c>
      <c r="P4" s="5" t="n">
        <v>9759</v>
      </c>
      <c r="Q4" s="5" t="n">
        <v>9575</v>
      </c>
      <c r="R4" s="5" t="n">
        <v>9945</v>
      </c>
      <c r="S4" s="5" t="n">
        <v>9367</v>
      </c>
      <c r="T4" s="5" t="n">
        <v>9945</v>
      </c>
      <c r="U4" s="5" t="n">
        <v>9435</v>
      </c>
      <c r="V4" s="5" t="n">
        <v>8826</v>
      </c>
      <c r="W4" s="5" t="n">
        <v>9681</v>
      </c>
      <c r="X4" s="5" t="n">
        <v>10183</v>
      </c>
      <c r="Y4" s="5" t="n">
        <v>9453</v>
      </c>
      <c r="Z4" s="5" t="n">
        <v>10000</v>
      </c>
    </row>
    <row r="5">
      <c r="A5" s="4" t="inlineStr">
        <is>
          <t>Newday Ocean Health ETF -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ccount Value</t>
        </is>
      </c>
      <c r="B7" s="7" t="n">
        <v>12293</v>
      </c>
      <c r="C7" s="7" t="n">
        <v>11720</v>
      </c>
      <c r="D7" s="7" t="n">
        <v>11916</v>
      </c>
      <c r="E7" s="7" t="n">
        <v>11550</v>
      </c>
      <c r="F7" s="7" t="n">
        <v>11061</v>
      </c>
      <c r="G7" s="7" t="n">
        <v>10951</v>
      </c>
      <c r="H7" s="7" t="n">
        <v>10496</v>
      </c>
      <c r="I7" s="7" t="n">
        <v>9573</v>
      </c>
      <c r="J7" s="7" t="n">
        <v>9848</v>
      </c>
      <c r="K7" s="7" t="n">
        <v>10360</v>
      </c>
      <c r="L7" s="7" t="n">
        <v>10599</v>
      </c>
      <c r="M7" s="7" t="n">
        <v>10328</v>
      </c>
      <c r="N7" s="7" t="n">
        <v>9591</v>
      </c>
      <c r="O7" s="7" t="n">
        <v>9729</v>
      </c>
      <c r="P7" s="7" t="n">
        <v>9757</v>
      </c>
      <c r="Q7" s="7" t="n">
        <v>9589</v>
      </c>
      <c r="R7" s="7" t="n">
        <v>9930</v>
      </c>
      <c r="S7" s="7" t="n">
        <v>9376</v>
      </c>
      <c r="T7" s="7" t="n">
        <v>9939</v>
      </c>
      <c r="U7" s="7" t="n">
        <v>9434</v>
      </c>
      <c r="V7" s="7" t="n">
        <v>8839</v>
      </c>
      <c r="W7" s="7" t="n">
        <v>9719</v>
      </c>
      <c r="X7" s="7" t="n">
        <v>10191</v>
      </c>
      <c r="Y7" s="7" t="n">
        <v>9445</v>
      </c>
      <c r="Z7" s="7" t="n">
        <v>10000</v>
      </c>
    </row>
    <row r="8">
      <c r="A8" s="4" t="inlineStr">
        <is>
          <t>MSCI ACWI Net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count Value</t>
        </is>
      </c>
      <c r="B10" s="7" t="n">
        <v>12470</v>
      </c>
      <c r="C10" s="7" t="n">
        <v>11983</v>
      </c>
      <c r="D10" s="7" t="n">
        <v>12392</v>
      </c>
      <c r="E10" s="7" t="n">
        <v>12015</v>
      </c>
      <c r="F10" s="7" t="n">
        <v>11520</v>
      </c>
      <c r="G10" s="7" t="n">
        <v>11453</v>
      </c>
      <c r="H10" s="7" t="n">
        <v>10928</v>
      </c>
      <c r="I10" s="7" t="n">
        <v>10005</v>
      </c>
      <c r="J10" s="7" t="n">
        <v>10315</v>
      </c>
      <c r="K10" s="7" t="n">
        <v>10760</v>
      </c>
      <c r="L10" s="7" t="n">
        <v>11069</v>
      </c>
      <c r="M10" s="7" t="n">
        <v>10678</v>
      </c>
      <c r="N10" s="7" t="n">
        <v>10092</v>
      </c>
      <c r="O10" s="7" t="n">
        <v>10202</v>
      </c>
      <c r="P10" s="7" t="n">
        <v>10057</v>
      </c>
      <c r="Q10" s="7" t="n">
        <v>9756</v>
      </c>
      <c r="R10" s="7" t="n">
        <v>10044</v>
      </c>
      <c r="S10" s="7" t="n">
        <v>9372</v>
      </c>
      <c r="T10" s="7" t="n">
        <v>9756</v>
      </c>
      <c r="U10" s="7" t="n">
        <v>9054</v>
      </c>
      <c r="V10" s="7" t="n">
        <v>8539</v>
      </c>
      <c r="W10" s="7" t="n">
        <v>9443</v>
      </c>
      <c r="X10" s="7" t="n">
        <v>9804</v>
      </c>
      <c r="Y10" s="7" t="n">
        <v>9164</v>
      </c>
      <c r="Z10" s="7"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ccount Value</t>
        </is>
      </c>
      <c r="B13" s="5" t="n">
        <v>13223</v>
      </c>
      <c r="C13" s="5" t="n">
        <v>12598</v>
      </c>
      <c r="D13" s="5" t="n">
        <v>13135</v>
      </c>
      <c r="E13" s="5" t="n">
        <v>12725</v>
      </c>
      <c r="F13" s="5" t="n">
        <v>12080</v>
      </c>
      <c r="G13" s="5" t="n">
        <v>11881</v>
      </c>
      <c r="H13" s="5" t="n">
        <v>11364</v>
      </c>
      <c r="I13" s="5" t="n">
        <v>10413</v>
      </c>
      <c r="J13" s="5" t="n">
        <v>10637</v>
      </c>
      <c r="K13" s="5" t="n">
        <v>11169</v>
      </c>
      <c r="L13" s="5" t="n">
        <v>11350</v>
      </c>
      <c r="M13" s="5" t="n">
        <v>10997</v>
      </c>
      <c r="N13" s="5" t="n">
        <v>10315</v>
      </c>
      <c r="O13" s="5" t="n">
        <v>10271</v>
      </c>
      <c r="P13" s="5" t="n">
        <v>10113</v>
      </c>
      <c r="Q13" s="5" t="n">
        <v>9755</v>
      </c>
      <c r="R13" s="5" t="n">
        <v>9999</v>
      </c>
      <c r="S13" s="5" t="n">
        <v>9408</v>
      </c>
      <c r="T13" s="5" t="n">
        <v>9983</v>
      </c>
      <c r="U13" s="5" t="n">
        <v>9454</v>
      </c>
      <c r="V13" s="5" t="n">
        <v>8746</v>
      </c>
      <c r="W13" s="5" t="n">
        <v>9633</v>
      </c>
      <c r="X13" s="5" t="n">
        <v>10043</v>
      </c>
      <c r="Y13" s="5" t="n">
        <v>9195</v>
      </c>
      <c r="Z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24 Months Ended</t>
        </is>
      </c>
    </row>
    <row r="2">
      <c r="B2" s="2" t="inlineStr">
        <is>
          <t>May 31, 2024</t>
        </is>
      </c>
      <c r="C2" s="2" t="inlineStr">
        <is>
          <t>May 31, 2024</t>
        </is>
      </c>
    </row>
    <row r="3">
      <c r="A3" s="4" t="inlineStr">
        <is>
          <t>Newday Ocean Health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801</v>
      </c>
      <c r="C5" s="6" t="n">
        <v>0.1084</v>
      </c>
    </row>
    <row r="6">
      <c r="A6" s="4" t="inlineStr">
        <is>
          <t>Newday Ocean Health ETF - Market</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818</v>
      </c>
      <c r="C8" s="6" t="n">
        <v>0.1097</v>
      </c>
    </row>
    <row r="9">
      <c r="A9" s="4" t="inlineStr">
        <is>
          <t>MSCI ACWI Net Total Return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356</v>
      </c>
      <c r="C11" s="6" t="n">
        <v>0.1177</v>
      </c>
    </row>
    <row r="12">
      <c r="A12" s="4" t="inlineStr">
        <is>
          <t>S&amp;P 500® Total Return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2819</v>
      </c>
      <c r="C14" s="6" t="n">
        <v>0.15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5" customWidth="1" min="1" max="1"/>
    <col width="13" customWidth="1" min="2" max="2"/>
  </cols>
  <sheetData>
    <row r="1">
      <c r="A1" s="1" t="inlineStr">
        <is>
          <t>Shareholder Report, Holdings (Details) - Newday Ocean Health ETF</t>
        </is>
      </c>
      <c r="B1" s="2" t="inlineStr">
        <is>
          <t>May 31, 2024</t>
        </is>
      </c>
    </row>
    <row r="2">
      <c r="A2" s="4" t="inlineStr">
        <is>
          <t>Tetra Tech, Inc. [Member]</t>
        </is>
      </c>
      <c r="B2" s="4" t="inlineStr">
        <is>
          <t xml:space="preserve"> </t>
        </is>
      </c>
    </row>
    <row r="3">
      <c r="A3" s="3" t="inlineStr">
        <is>
          <t>Holdings [Line Items]</t>
        </is>
      </c>
      <c r="B3" s="4" t="inlineStr">
        <is>
          <t xml:space="preserve"> </t>
        </is>
      </c>
    </row>
    <row r="4">
      <c r="A4" s="4" t="inlineStr">
        <is>
          <t>Percent of Net Asset Value</t>
        </is>
      </c>
      <c r="B4" s="6" t="n">
        <v>0.051</v>
      </c>
    </row>
    <row r="5">
      <c r="A5" s="4" t="inlineStr">
        <is>
          <t>DSM-Firmenich AG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Xylem, Inc. [Member]</t>
        </is>
      </c>
      <c r="B8" s="4" t="inlineStr">
        <is>
          <t xml:space="preserve"> </t>
        </is>
      </c>
    </row>
    <row r="9">
      <c r="A9" s="3" t="inlineStr">
        <is>
          <t>Holdings [Line Items]</t>
        </is>
      </c>
      <c r="B9" s="4" t="inlineStr">
        <is>
          <t xml:space="preserve"> </t>
        </is>
      </c>
    </row>
    <row r="10">
      <c r="A10" s="4" t="inlineStr">
        <is>
          <t>Percent of Net Asset Value</t>
        </is>
      </c>
      <c r="B10" s="8" t="n">
        <v>0.05</v>
      </c>
    </row>
    <row r="11">
      <c r="A11" s="4" t="inlineStr">
        <is>
          <t>Cargotec Oyj - Class B [Member]</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Walmart, Inc.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Ecolab,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Organo Corp. [Member]</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ostco Wholesale Corp. [Member]</t>
        </is>
      </c>
      <c r="B23" s="4" t="inlineStr">
        <is>
          <t xml:space="preserve"> </t>
        </is>
      </c>
    </row>
    <row r="24">
      <c r="A24" s="3" t="inlineStr">
        <is>
          <t>Holdings [Line Items]</t>
        </is>
      </c>
      <c r="B24" s="4" t="inlineStr">
        <is>
          <t xml:space="preserve"> </t>
        </is>
      </c>
    </row>
    <row r="25">
      <c r="A25" s="4" t="inlineStr">
        <is>
          <t>Percent of Net Asset Value</t>
        </is>
      </c>
      <c r="B25" s="6" t="n">
        <v>0.044</v>
      </c>
    </row>
    <row r="26">
      <c r="A26" s="4" t="inlineStr">
        <is>
          <t>Veolia Environnement SA - ADR [Member]</t>
        </is>
      </c>
      <c r="B26" s="4" t="inlineStr">
        <is>
          <t xml:space="preserve"> </t>
        </is>
      </c>
    </row>
    <row r="27">
      <c r="A27" s="3" t="inlineStr">
        <is>
          <t>Holdings [Line Items]</t>
        </is>
      </c>
      <c r="B27" s="4" t="inlineStr">
        <is>
          <t xml:space="preserve"> </t>
        </is>
      </c>
    </row>
    <row r="28">
      <c r="A28" s="4" t="inlineStr">
        <is>
          <t>Percent of Net Asset Value</t>
        </is>
      </c>
      <c r="B28" s="6" t="n">
        <v>0.043</v>
      </c>
    </row>
    <row r="29">
      <c r="A29" s="4" t="inlineStr">
        <is>
          <t>McKesson Corp. [Member]</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Industrial [Member]</t>
        </is>
      </c>
      <c r="B32" s="4" t="inlineStr">
        <is>
          <t xml:space="preserve"> </t>
        </is>
      </c>
    </row>
    <row r="33">
      <c r="A33" s="3" t="inlineStr">
        <is>
          <t>Holdings [Line Items]</t>
        </is>
      </c>
      <c r="B33" s="4" t="inlineStr">
        <is>
          <t xml:space="preserve"> </t>
        </is>
      </c>
    </row>
    <row r="34">
      <c r="A34" s="4" t="inlineStr">
        <is>
          <t>Percent of Net Asset Value</t>
        </is>
      </c>
      <c r="B34" s="6" t="n">
        <v>0.433</v>
      </c>
    </row>
    <row r="35">
      <c r="A35" s="4" t="inlineStr">
        <is>
          <t>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259</v>
      </c>
    </row>
    <row r="38">
      <c r="A38" s="4" t="inlineStr">
        <is>
          <t>Basic Materials [Member]</t>
        </is>
      </c>
      <c r="B38" s="4" t="inlineStr">
        <is>
          <t xml:space="preserve"> </t>
        </is>
      </c>
    </row>
    <row r="39">
      <c r="A39" s="3" t="inlineStr">
        <is>
          <t>Holdings [Line Items]</t>
        </is>
      </c>
      <c r="B39" s="4" t="inlineStr">
        <is>
          <t xml:space="preserve"> </t>
        </is>
      </c>
    </row>
    <row r="40">
      <c r="A40" s="4" t="inlineStr">
        <is>
          <t>Percent of Net Asset Value</t>
        </is>
      </c>
      <c r="B40" s="6" t="n">
        <v>0.137</v>
      </c>
    </row>
    <row r="41">
      <c r="A41" s="4" t="inlineStr">
        <is>
          <t>Consumer, Cyclical [Member]</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Utilities [Member]</t>
        </is>
      </c>
      <c r="B44" s="4" t="inlineStr">
        <is>
          <t xml:space="preserve"> </t>
        </is>
      </c>
    </row>
    <row r="45">
      <c r="A45" s="3" t="inlineStr">
        <is>
          <t>Holdings [Line Items]</t>
        </is>
      </c>
      <c r="B45" s="4" t="inlineStr">
        <is>
          <t xml:space="preserve"> </t>
        </is>
      </c>
    </row>
    <row r="46">
      <c r="A46" s="4" t="inlineStr">
        <is>
          <t>Percent of Net Asset Value</t>
        </is>
      </c>
      <c r="B46" s="6" t="n">
        <v>0.043</v>
      </c>
    </row>
    <row r="47">
      <c r="A47" s="4" t="inlineStr">
        <is>
          <t>Financial [Member]</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ash and Cash Equivalents [Member]</t>
        </is>
      </c>
      <c r="B50" s="4" t="inlineStr">
        <is>
          <t xml:space="preserve"> </t>
        </is>
      </c>
    </row>
    <row r="51">
      <c r="A51" s="3" t="inlineStr">
        <is>
          <t>Holdings [Line Items]</t>
        </is>
      </c>
      <c r="B51" s="4" t="inlineStr">
        <is>
          <t xml:space="preserve"> </t>
        </is>
      </c>
    </row>
    <row r="52">
      <c r="A52" s="4" t="inlineStr">
        <is>
          <t>Percent of Net Asset Value</t>
        </is>
      </c>
      <c r="B52"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5:07Z</dcterms:created>
  <dcterms:modified xmlns:dcterms="http://purl.org/dc/terms/" xmlns:xsi="http://www.w3.org/2001/XMLSchema-instance" xsi:type="dcterms:W3CDTF">2024-08-09T20:55:07Z</dcterms:modified>
</cp:coreProperties>
</file>